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e" sheetId="3" state="visible" r:id="rId3"/>
    <sheet xmlns:r="http://schemas.openxmlformats.org/officeDocument/2006/relationships" name="Annual Operating Expenses {- Fi" sheetId="4" state="visible" r:id="rId4"/>
    <sheet xmlns:r="http://schemas.openxmlformats.org/officeDocument/2006/relationships" name="Expense Example, No Redemption " sheetId="5" state="visible" r:id="rId5"/>
    <sheet xmlns:r="http://schemas.openxmlformats.org/officeDocument/2006/relationships" name="Risk_Return Detail Data- Fideli"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27,
		2020</t>
        </is>
      </c>
    </row>
    <row r="5">
      <c r="A5" s="4" t="inlineStr">
        <is>
          <t>Registrant Name</t>
        </is>
      </c>
      <c r="B5" s="4" t="inlineStr">
        <is>
          <t>dei_EntityRegistrantName</t>
        </is>
      </c>
      <c r="C5" s="4" t="inlineStr">
        <is>
          <t>FIDELITY HASTINGS STREET TRUST</t>
        </is>
      </c>
    </row>
    <row r="6">
      <c r="A6" s="4" t="inlineStr">
        <is>
          <t>Central Index Key</t>
        </is>
      </c>
      <c r="B6" s="4" t="inlineStr">
        <is>
          <t>dei_EntityCentralIndexKey</t>
        </is>
      </c>
      <c r="C6" s="4" t="inlineStr">
        <is>
          <t>000003534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Oct. 28, 2020</t>
        </is>
      </c>
    </row>
    <row r="2">
      <c r="A2" s="4" t="inlineStr">
        <is>
          <t>NF_12.31 Fidelity Series Emerging Markets Debt Local Currency Fund PRO-01 | Fidelity Series Emerging Markets Debt Local Currency Fund</t>
        </is>
      </c>
    </row>
    <row r="3">
      <c r="A3" s="4" t="inlineStr">
        <is>
          <t xml:space="preserve">         Fund Summary
                  Fund:Fidelity® Series Emerging Markets Debt Local Currency Fund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the funds assets in debt securities of issuers in emerging markets and other debt
               investments that are tied economically to emerging markets and denominated in the local currency of the issuer. Emerging markets
               include countries that have an emerging stock market as defined by MSCI, countries or markets with low- to middle-income economies
               as classified by currency of the World Bank, and other countries or markets with similar emerging characteristics. Emerging
               markets tend to have relatively low gross national product per capita compared to the worlds major economies and may
               have the potential for rapid economic growth.
            Potentially investing in other types of securities, including debt securities of non-emerging market foreign issuers and lower-quality
               debt securities (those of less than investment-grade quality, also referred to as high yield debt securities or junk bonds)
               of U.S. issuers.
            Allocating investments across different emerging market countries.
            Actively managing the funds currency exposures.
            Utilizing forward foreign currency exchange contracts for both hedging and non-hedging purposes.
            Analyzing a security's structural features and current pricing, trading opportunities, and the credit, currency, and economic
               risks of the security and its issuer to select investments.
</t>
        </is>
      </c>
    </row>
    <row r="15">
      <c r="A15" s="4" t="inlineStr">
        <is>
          <t xml:space="preserve">         Principal Investment Risks
</t>
        </is>
      </c>
    </row>
    <row r="16">
      <c r="A16" s="4" t="inlineStr">
        <is>
          <t xml:space="preserve">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The fund may enter into forward foreign currency exchange contracts for both hedging and non-hedging purposes. A forward foreign
               currency exchange contract, which involves an obligation to purchase or sell a specific currency at a future date at a price
               set at the time of the contract, reduces a funds exposure to changes in the value of the currency it will deliver and
               increases its exposure to changes in the value of the currency it will receive for the duration of the contract. Foreign exchange
               rates can be extremely volatile and the degree of volatility of the market or in the direction of the market from that anticipated
               by the Adviser may result in losses to the fund.
            Currency Exposure. Because the fund is normally heavily exposed to foreign currencies, it could experience losses based solely on the weakness
               of foreign currencies versus the U.S. dollar and changes in the exchange rates between foreign currencies and the U.S. dollar.
               Currency risk may be particularly high to the extent that a fund invests in foreign currencies or engages in foreign currency
               transactions that are economically tied to emerging market countries. These emerging markets currency transactions may present
               market, credit, currency, liquidity, legal, political and other risks different from, or greater than, the risks of investing
               in developed foreign currencies or engaging in foreign currency transactions that are economically tied to developed foreign
               countri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Emerging Markets Debt Local Currency Fund}</t>
        </is>
      </c>
      <c r="B1" s="2" t="inlineStr">
        <is>
          <t>Oct. 28, 2020USD ($)</t>
        </is>
      </c>
    </row>
    <row r="2">
      <c r="A2" s="4" t="inlineStr">
        <is>
          <t>NF_12.31 Fidelity Series Emerging Markets Debt Local Currency Fund PRO-01 | Fidelity Series Emerging Markets Debt Local Currenc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Emerging Markets Debt Local Currency Fund} - NF_12.31 Fidelity Series Emerging Markets Debt Local Currency Fund PRO-01 - Fidelity Series Emerging Markets Debt Local Currency Fund - Fidelity Series Emerging Markets Debt Local Currency Fund</t>
        </is>
      </c>
      <c r="B1" s="2" t="inlineStr">
        <is>
          <t>Oct. 28,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12%</t>
        </is>
      </c>
      <c r="C5" s="4" t="inlineStr">
        <is>
          <t>[1]</t>
        </is>
      </c>
    </row>
    <row r="6">
      <c r="A6" s="4" t="inlineStr">
        <is>
          <t>Total annual operating expenses</t>
        </is>
      </c>
      <c r="B6" s="4" t="inlineStr">
        <is>
          <t>0.12%</t>
        </is>
      </c>
    </row>
    <row r="7">
      <c r="A7" s="4" t="inlineStr">
        <is>
          <t>Fee waiver and/or expense reimbursement</t>
        </is>
      </c>
      <c r="B7" s="4" t="inlineStr">
        <is>
          <t>0.12%</t>
        </is>
      </c>
      <c r="C7" s="4" t="inlineStr">
        <is>
          <t>[2]</t>
        </is>
      </c>
    </row>
    <row r="8">
      <c r="A8" s="4" t="inlineStr">
        <is>
          <t>Total annual operating expenses after fee waiver and/or expense reimbursement</t>
        </is>
      </c>
      <c r="B8" s="4" t="inlineStr">
        <is>
          <t xml:space="preserve">none
				</t>
        </is>
      </c>
    </row>
    <row r="9"/>
    <row r="10">
      <c r="A10" s="4" t="inlineStr">
        <is>
          <t>[1]</t>
        </is>
      </c>
      <c r="B10" s="4" t="inlineStr">
        <is>
          <t>(a) Based on estimated amounts for the current fiscal year.</t>
        </is>
      </c>
    </row>
    <row r="11">
      <c r="A11" s="4" t="inlineStr">
        <is>
          <t>[2]</t>
        </is>
      </c>
      <c r="B11" s="4" t="inlineStr">
        <is>
          <t>(b) Fidelity Management &amp; Research Company LLC (FMR) has contractually agreed to reimburse the fund to the extent that the management
fee, 12b-1 fee, other expenses, and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April 30, 2024. FMR may not terminate this arrangement before the expiration date without the approval of the Board of Trustees and may
extend it in its discretion after that date.</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Series Emerging Markets Debt Local Currency Fund} - NF_12.31 Fidelity Series Emerging Markets Debt Local Currency Fund PRO-01 - Fidelity Series Emerging Markets Debt Local Currency Fund - Fidelity Series Emerging Markets Debt Local Currency Fund null</t>
        </is>
      </c>
      <c r="B1" s="2" t="inlineStr">
        <is>
          <t>Oct. 28, 2020USD ($)</t>
        </is>
      </c>
    </row>
    <row r="2">
      <c r="A2" s="3" t="inlineStr">
        <is>
          <t>Expense Example, No Redemption:</t>
        </is>
      </c>
    </row>
    <row r="3">
      <c r="A3" s="4" t="inlineStr">
        <is>
          <t>1 Year</t>
        </is>
      </c>
      <c r="B3" s="4" t="inlineStr">
        <is>
          <t xml:space="preserve">none
				</t>
        </is>
      </c>
    </row>
    <row r="4">
      <c r="A4" s="4" t="inlineStr">
        <is>
          <t>3 Years</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ASTINGS STREET TRUST</t>
        </is>
      </c>
    </row>
    <row r="4">
      <c r="A4" s="4" t="inlineStr">
        <is>
          <t>NF_12.31 Fidelity Series Emerging Markets Debt Local Currency Fund PRO-01 | Fidelity Series Emerging Markets Debt Local Currenc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Emerging Markets Debt Local Currenc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4</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7">
      <c r="A17" s="4" t="inlineStr">
        <is>
          <t>Other Expenses, New Fund, Based on Estimates [Text]</t>
        </is>
      </c>
      <c r="B17" s="4" t="inlineStr">
        <is>
          <t>rr_OtherExpensesNewFundBasedOnEstimates</t>
        </is>
      </c>
      <c r="C17" s="4" t="inlineStr">
        <is>
          <t>Based on estimated amounts for the current fiscal year.</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the funds assets in debt securities of issuers in emerging markets and other debt
               investments that are tied economically to emerging markets and denominated in the local currency of the issuer. Emerging markets
               include countries that have an emerging stock market as defined by MSCI, countries or markets with low- to middle-income economies
               as classified by currency of the World Bank, and other countries or markets with similar emerging characteristics. Emerging
               markets tend to have relatively low gross national product per capita compared to the worlds major economies and may
               have the potential for rapid economic growth.
            Potentially investing in other types of securities, including debt securities of non-emerging market foreign issuers and lower-quality
               debt securities (those of less than investment-grade quality, also referred to as high yield debt securities or junk bonds)
               of U.S. issuers.
            Allocating investments across different emerging market countries.
            Actively managing the funds currency exposures.
            Utilizing forward foreign currency exchange contracts for both hedging and non-hedging purposes.
            Analyzing a security's structural features and current pricing, trading opportunities, and the credit, currency, and economic
               risks of the security and its issuer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The fund may enter into forward foreign currency exchange contracts for both hedging and non-hedging purposes. A forward foreign
               currency exchange contract, which involves an obligation to purchase or sell a specific currency at a future date at a price
               set at the time of the contract, reduces a funds exposure to changes in the value of the currency it will deliver and
               increases its exposure to changes in the value of the currency it will receive for the duration of the contract. Foreign exchange
               rates can be extremely volatile and the degree of volatility of the market or in the direction of the market from that anticipated
               by the Adviser may result in losses to the fund.
            Currency Exposure. Because the fund is normally heavily exposed to foreign currencies, it could experience losses based solely on the weakness
               of foreign currencies versus the U.S. dollar and changes in the exchange rates between foreign currencies and the U.S. dollar.
               Currency risk may be particularly high to the extent that a fund invests in foreign currencies or engages in foreign currency
               transactions that are economically tied to emerging market countries. These emerging markets currency transactions may present
               market, credit, currency, liquidity, legal, political and other risks different from, or greater than, the risks of investing
               in developed foreign currencies or engaging in foreign currency transactions that are economically tied to developed foreign
               countrie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One Year or Less [Text]</t>
        </is>
      </c>
      <c r="B27" s="4" t="inlineStr">
        <is>
          <t>rr_PerformanceOneYearOrLess</t>
        </is>
      </c>
      <c r="C27" s="4" t="inlineStr">
        <is>
          <t>Performance history will be available for the fund after the fund has been in operation for one calendar year.</t>
        </is>
      </c>
    </row>
    <row r="28">
      <c r="A28" s="4" t="inlineStr">
        <is>
          <t>NF_12.31 Fidelity Series Emerging Markets Debt Local Currency Fund PRO-01 | Fidelity Series Emerging Markets Debt Local Currency Fund | Fidelity Series Emerging Markets Debt Local Currency Fund</t>
        </is>
      </c>
    </row>
    <row r="29">
      <c r="A29" s="3" t="inlineStr">
        <is>
          <t>Risk/Return:</t>
        </is>
      </c>
      <c r="B29" s="4" t="inlineStr">
        <is>
          <t>rr_RiskReturnAbstract</t>
        </is>
      </c>
    </row>
    <row r="30">
      <c r="A30" s="4" t="inlineStr">
        <is>
          <t>Management fee</t>
        </is>
      </c>
      <c r="B30" s="4" t="inlineStr">
        <is>
          <t>rr_ManagementFeesOverAssets</t>
        </is>
      </c>
      <c r="C30" s="4" t="inlineStr">
        <is>
          <t xml:space="preserve">none
				</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12%</t>
        </is>
      </c>
      <c r="D32" s="4" t="inlineStr">
        <is>
          <t>[1]</t>
        </is>
      </c>
    </row>
    <row r="33">
      <c r="A33" s="4" t="inlineStr">
        <is>
          <t>Total annual operating expenses</t>
        </is>
      </c>
      <c r="B33" s="4" t="inlineStr">
        <is>
          <t>rr_ExpensesOverAssets</t>
        </is>
      </c>
      <c r="C33" s="4" t="inlineStr">
        <is>
          <t>0.12%</t>
        </is>
      </c>
    </row>
    <row r="34">
      <c r="A34" s="4" t="inlineStr">
        <is>
          <t>Fee waiver and/or expense reimbursement</t>
        </is>
      </c>
      <c r="B34" s="4" t="inlineStr">
        <is>
          <t>rr_FeeWaiverOrReimbursementOverAssets</t>
        </is>
      </c>
      <c r="C34" s="4" t="inlineStr">
        <is>
          <t>0.12%</t>
        </is>
      </c>
      <c r="D34" s="4" t="inlineStr">
        <is>
          <t>[2]</t>
        </is>
      </c>
    </row>
    <row r="35">
      <c r="A35" s="4" t="inlineStr">
        <is>
          <t>Total annual operating expenses after fee waiver and/or expense reimbursement</t>
        </is>
      </c>
      <c r="B35" s="4" t="inlineStr">
        <is>
          <t>rr_NetExpensesOverAssets</t>
        </is>
      </c>
      <c r="C35" s="4" t="inlineStr">
        <is>
          <t xml:space="preserve">none
				</t>
        </is>
      </c>
    </row>
    <row r="36">
      <c r="A36" s="4" t="inlineStr">
        <is>
          <t>NF_12.31 Fidelity Series Emerging Markets Debt Local Currency Fund PRO-01 | Fidelity Series Emerging Markets Debt Local Currency Fund | Fidelity Series Emerging Markets Debt Local Currency Fund null</t>
        </is>
      </c>
    </row>
    <row r="37">
      <c r="A37" s="3" t="inlineStr">
        <is>
          <t>Risk/Return:</t>
        </is>
      </c>
      <c r="B37" s="4" t="inlineStr">
        <is>
          <t>rr_RiskReturnAbstract</t>
        </is>
      </c>
    </row>
    <row r="38">
      <c r="A38" s="4" t="inlineStr">
        <is>
          <t>1 Year</t>
        </is>
      </c>
      <c r="B38" s="4" t="inlineStr">
        <is>
          <t>rr_ExpenseExampleNoRedemptionYear01</t>
        </is>
      </c>
      <c r="C38" s="4" t="inlineStr">
        <is>
          <t xml:space="preserve">none
				</t>
        </is>
      </c>
    </row>
    <row r="39">
      <c r="A39" s="4" t="inlineStr">
        <is>
          <t>3 Years</t>
        </is>
      </c>
      <c r="B39" s="4" t="inlineStr">
        <is>
          <t>rr_ExpenseExampleNoRedemptionYear03</t>
        </is>
      </c>
      <c r="C39" s="4" t="inlineStr">
        <is>
          <t xml:space="preserve">none
				</t>
        </is>
      </c>
    </row>
    <row r="40"/>
    <row r="41">
      <c r="A41" s="4" t="inlineStr">
        <is>
          <t>[1]</t>
        </is>
      </c>
      <c r="B41" s="4" t="inlineStr">
        <is>
          <t>(a) Based on estimated amounts for the current fiscal year.</t>
        </is>
      </c>
    </row>
    <row r="42">
      <c r="A42" s="4" t="inlineStr">
        <is>
          <t>[2]</t>
        </is>
      </c>
      <c r="B42" s="4" t="inlineStr">
        <is>
          <t>(b) Fidelity Management &amp; Research Company LLC (FMR) has contractually agreed to reimburse the fund to the extent that the management
fee, 12b-1 fee, other expenses, and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April 30, 2024. FMR may not terminate this arrangement before the expiration date without the approval of the Board of Trustees and may
extend it in its discretion after that date.</t>
        </is>
      </c>
    </row>
  </sheetData>
  <mergeCells count="4">
    <mergeCell ref="C1:D1"/>
    <mergeCell ref="A40:C40"/>
    <mergeCell ref="B41:C41"/>
    <mergeCell ref="B42:C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HASTINGS STREE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1:04:27Z</dcterms:created>
  <dcterms:modified xmlns:dcterms="http://purl.org/dc/terms/" xmlns:xsi="http://www.w3.org/2001/XMLSchema-instance" xsi:type="dcterms:W3CDTF">2020-10-27T11:04:27Z</dcterms:modified>
</cp:coreProperties>
</file>